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Capital Appreciat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Label</t>
  </si>
  <si>
    <t>Element</t>
  </si>
  <si>
    <t>Value</t>
  </si>
  <si>
    <t>Prospectus:</t>
  </si>
  <si>
    <t>rr_ProspectusTable</t>
  </si>
  <si>
    <t>Document Type</t>
  </si>
  <si>
    <t>dei_DocumentType</t>
  </si>
  <si>
    <t>Other</t>
  </si>
  <si>
    <t>Document Period End Date</t>
  </si>
  <si>
    <t>dei_DocumentPeriodEndDate</t>
  </si>
  <si>
    <t>Aug.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Mar. 23,
		2017</t>
  </si>
  <si>
    <t>Document Effective Date</t>
  </si>
  <si>
    <t>dei_DocumentEffectiveDate</t>
  </si>
  <si>
    <t>Prospectus Date</t>
  </si>
  <si>
    <t>rr_ProspectusDate</t>
  </si>
  <si>
    <t>Jan. 1,
		2017</t>
  </si>
  <si>
    <t>Mar. 23, 2017</t>
  </si>
  <si>
    <t xml:space="preserve">John Hancock Funds II (the Trust) Supplement dated March 23, 2017 to the current prospectus, as may be supplemented John Hancock Capital Appreciation Value Fund (the fund) At a meeting held on March 21-23, 2017, the Trust's Board of Trustees approved the investment policy changes set forth in the following amended and restated sixth paragraph of the "Principal Investment Strategies" portion of the fund summary section and the separate "Principal Investment Strategies" section of the prospectus: The fund may invest up to 10% of its total assets in hybrid instruments to protect against downside risk or as a substitute for investing directly in certain securities. Hybrid instruments are a type of high-risk derivative such as covered calls, over-the-counter options and credit default swaps, which can combine the characteristics of securities, futures and options. Such securities may bear interest or pay dividends at below (or even relatively nominal) rates. In addition, the fund may invest up to 10% of its total assets in mortgage- and asset-backed securities. Accordingly, the "Principal Risks of Investing in the Fund" portion of the fund summary is revised as follows: "Hedging, derivatives, and other strategic transactions risk" is amended and restated as follows: Hedging, derivatives, and other strategic transactions risk. The following disclosure is added: Mortgage-backed and asset-backed securities risk. </t>
  </si>
  <si>
    <t>Supplement Text Block</t>
  </si>
  <si>
    <t>jhiicpaprvle-20170323_SupplementTextBlock</t>
  </si>
  <si>
    <t>(John Hancock Funds II - Supplement) | (John Hancock Capital Appreciation Value Fund)</t>
  </si>
  <si>
    <t>Strategy Narrative [Text Block]</t>
  </si>
  <si>
    <t>rr_StrategyNarrativeTextBlock</t>
  </si>
  <si>
    <t>The fund may invest up to 10% of its total assets in hybrid instruments to protect against downside risk or as a substitute for investing directly in certain securities. Hybrid instruments are a type of high-risk derivative such as covered calls, over-the-counter options and credit default swaps, which can combine the characteristics of securities, futures and options. Such securities may bear interest or pay dividends at below (or even relatively nominal) rates. In addition, the fund may invest up to 10% of its total assets in mortgage- and asset-backed securities.</t>
  </si>
  <si>
    <t>Risk Narrative [Text Block]</t>
  </si>
  <si>
    <t>rr_RiskNarrativeTextBlock</t>
  </si>
  <si>
    <t>Hedging, derivatives, and other strategic transactions risk. Mortgage-backed and asset-backed securitie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3197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2"/>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row r="7" spans="1:3">
      <c r="A7" s="4" t="s">
        <v>35</v>
      </c>
      <c r="B7" s="4" t="s">
        <v>36</v>
      </c>
      <c r="C7" s="4" t="s">
        <v>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15:30:23Z</dcterms:created>
  <dcterms:modified xmlns:dcterms="http://purl.org/dc/terms/" xmlns:xsi="http://www.w3.org/2001/XMLSchema-instance" xsi:type="dcterms:W3CDTF">2017-04-04T15:30:23Z</dcterms:modified>
</cp:coreProperties>
</file>